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ILLMAN SOLUTIONS CORP.</t>
        </is>
      </c>
    </row>
    <row r="8">
      <c r="A8" s="4" t="inlineStr">
        <is>
          <t>Entity Central Index Key</t>
        </is>
      </c>
      <c r="B8" s="4" t="inlineStr">
        <is>
          <t>000182249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25, 2021 USD ($)</t>
        </is>
      </c>
      <c r="D2" s="2" t="inlineStr">
        <is>
          <t>Dec. 26,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Value of Initial Fixed $100 Investment Based on: Year Summary Compensation Table Total for CEO ($) (1) Compensation Actually Paid to CEO ($) (2) Average Summary Compensation Table Total for Non-CEO NEOs ($) (3) Average Compensation Actually Paid to Non-CEO NEOs ($) (2)(3) Total Shareholder Return ($) (4) Peer Group Total Shareholder Return ($) (5) Net Income ($) Adjusted EBITDA (6) 2022 2,619,285 (2,579,710) 966,154 (1,105) 72.64 114.2 (16,436) 210,249 2021 3,349,100 8,165,216 2,426,095 2,428,106 105.8 130.1 (38,332) 207,418 2020 1,578,261 4,823,414 2,434,882 2,751,209 103.2 102.9 (24,499) 221,215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The dollar amounts reported are the amounts of total compensation reported for our CEO, Mr. Cahill, in the Summary Compensation Table for fiscal years 2022, 2021 and 2020. Mr. Cahill served as CEO for each of the years presented.</t>
        </is>
      </c>
      <c r="C6" s="4" t="inlineStr">
        <is>
          <t xml:space="preserve"> </t>
        </is>
      </c>
      <c r="D6" s="4" t="inlineStr">
        <is>
          <t xml:space="preserve"> </t>
        </is>
      </c>
    </row>
    <row r="7">
      <c r="A7" s="4" t="inlineStr">
        <is>
          <t>Peer Group Issuers, Footnote [Text Block]</t>
        </is>
      </c>
      <c r="B7" s="4" t="inlineStr">
        <is>
          <t>The Dow Jones U.S. Industrial Suppliers Index is the peer group used by Hillman for purposes of Item 201(e) of Regulation S-K under the Exchange Act in Hillman’s Annual Report on Form 10-K for the Year Ended December 31, 2022.</t>
        </is>
      </c>
      <c r="C7" s="4" t="inlineStr">
        <is>
          <t xml:space="preserve"> </t>
        </is>
      </c>
      <c r="D7" s="4" t="inlineStr">
        <is>
          <t xml:space="preserve"> </t>
        </is>
      </c>
    </row>
    <row r="8">
      <c r="A8" s="4" t="inlineStr">
        <is>
          <t>PEO Total Compensation Amount</t>
        </is>
      </c>
      <c r="B8" s="5" t="n">
        <v>2619285</v>
      </c>
      <c r="C8" s="5" t="n">
        <v>3349100</v>
      </c>
      <c r="D8" s="5" t="n">
        <v>1578261</v>
      </c>
    </row>
    <row r="9">
      <c r="A9" s="4" t="inlineStr">
        <is>
          <t>PEO Actually Paid Compensation Amount</t>
        </is>
      </c>
      <c r="B9" s="5" t="n">
        <v>-2579710</v>
      </c>
      <c r="C9" s="6" t="n">
        <v>8165216</v>
      </c>
      <c r="D9" s="6" t="n">
        <v>4823414</v>
      </c>
    </row>
    <row r="10">
      <c r="A10" s="4" t="inlineStr">
        <is>
          <t>Adjustment To PEO Compensation, Footnote [Text Block]</t>
        </is>
      </c>
      <c r="B10" s="4" t="inlineStr">
        <is>
          <t>CEO Adjustments 2022 ($) 2021 ($) 2020 ($) Total Compensation from Summary Compensation Table 2,619,285 3,349,100 1,578,261 Adjustments for Equity Awards: (1) Subtract: Grant Date Fair Values in Summary Compensation Table (1,799,120) (2,637,196) — Add: Year-end fair value of awards granted during the year 1,326,398 2,353,822 — Year-over-year increase (decrease) of fair value of unvested awards granted in prior years (4,084,314) 3,430,666 4,047,789 Increase (decrease) from prior fiscal year–end of fair value for awards that vested during the year (641,959) 1,668,824 (802,636) Subtract: Forfeitures during current year equal to prior year-end fair value — — — Total Adjustments for Equity Awards (5,198,995) 4,816,116 3,245,153 Compensation Actually Paid as Calculated (2,579,710) 8,165,216 4,823,414 (1) Fair values set forth in the table above are computed in accordance with ASC 718 as of the end of the respective fiscal year, other than fair values of awards that vest in the covered year, which are valued as of the applicable vesting date, or the fair values of awards forfeited in the covered year, which are valued as of the end of the prior fiscal year. The fair value or change in fair value of RSUs is measured using the closing price of a share of Company common stock on the applicable measurement date. The fair value or change in fair value of stock options is determined using the Black-Scholes option pricing model. Refer to Note 13 - Stock Based Compensation, to the Consolidated Financial Statements included in our Form 10-K for each applicable fiscal year ended for additional details.</t>
        </is>
      </c>
      <c r="C10" s="4" t="inlineStr">
        <is>
          <t xml:space="preserve"> </t>
        </is>
      </c>
      <c r="D10" s="4" t="inlineStr">
        <is>
          <t xml:space="preserve"> </t>
        </is>
      </c>
    </row>
    <row r="11">
      <c r="A11" s="4" t="inlineStr">
        <is>
          <t>Non-PEO NEO Average Total Compensation Amount</t>
        </is>
      </c>
      <c r="B11" s="5" t="n">
        <v>966154</v>
      </c>
      <c r="C11" s="6" t="n">
        <v>2426095</v>
      </c>
      <c r="D11" s="6" t="n">
        <v>2434882</v>
      </c>
    </row>
    <row r="12">
      <c r="A12" s="4" t="inlineStr">
        <is>
          <t>Non-PEO NEO Average Compensation Actually Paid Amount</t>
        </is>
      </c>
      <c r="B12" s="5" t="n">
        <v>-1105</v>
      </c>
      <c r="C12" s="6" t="n">
        <v>2428106</v>
      </c>
      <c r="D12" s="6" t="n">
        <v>2751209</v>
      </c>
    </row>
    <row r="13">
      <c r="A13" s="4" t="inlineStr">
        <is>
          <t>Adjustment to Non-PEO NEO Compensation Footnote [Text Block]</t>
        </is>
      </c>
      <c r="B13" s="4" t="inlineStr">
        <is>
          <t>Non-CEO NEO Adjustments 2022 ($) 2021 ($) 2020 ($) Total Compensation from Summary Compensation Table 966,154 2,426,095 2,434,882 Adjustments for Equity Awards: (1) Subtract: Grant Date Fair Values in Summary Compensation Table (559,829) (1,962,204) (374,079) Add: Year-end fair value of awards granted during the year 418,321 484,799 640,681 Year-over-year increase (decrease) of fair value of unvested awards granted in prior years (752,231) 1,367,983 67,201 Increase (decrease) from prior fiscal year–end of fair value for awards that vested during the year (73,520) 111,433 (17,476) Subtract: Forfeitures during current year equal to prior year-end fair value — — — Total Adjustments for Equity Awards (967,259) 2,011 316,327 Compensation Actually Paid as Calculated (1,105) 2,428,106 2,751,209 (1) Fair values set forth in the table above are computed in accordance with ASC 718 as of the end of the respective fiscal year, other than fair values of awards that vest in the covered year, which are valued as of the applicable vesting date, or the fair values of awards forfeited in the covered year, which are valued as of the end of the prior fiscal year. The fair value or change in fair value of RSUs is measured using the closing price of a share of Company common stock on the applicable measurement date. The fair value or change in fair value of stock options is determined using the Black-Scholes option pricing model. Refer to Note 13 - Stock Based Compensation, to the Consolidated Financial Statements included in our Form 10-K for each applicable fiscal year ended for additional details.</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Financial Performance Measures Adjusted EBITDA Free Cash Flow Revenues Net Debt Reduction Year-end Leverage Ratio</t>
        </is>
      </c>
      <c r="C17" s="4" t="inlineStr">
        <is>
          <t xml:space="preserve"> </t>
        </is>
      </c>
      <c r="D17" s="4" t="inlineStr">
        <is>
          <t xml:space="preserve"> </t>
        </is>
      </c>
    </row>
    <row r="18">
      <c r="A18" s="4" t="inlineStr">
        <is>
          <t>Total Shareholder Return Amount</t>
        </is>
      </c>
      <c r="B18" s="7" t="n">
        <v>72.64</v>
      </c>
      <c r="C18" s="8" t="n">
        <v>105.8</v>
      </c>
      <c r="D18" s="8" t="n">
        <v>103.2</v>
      </c>
    </row>
    <row r="19">
      <c r="A19" s="4" t="inlineStr">
        <is>
          <t>Peer Group Total Shareholder Return Amount</t>
        </is>
      </c>
      <c r="B19" s="8" t="n">
        <v>114.2</v>
      </c>
      <c r="C19" s="8" t="n">
        <v>130.1</v>
      </c>
      <c r="D19" s="8" t="n">
        <v>102.9</v>
      </c>
    </row>
    <row r="20">
      <c r="A20" s="4" t="inlineStr">
        <is>
          <t>Net Income (Loss)</t>
        </is>
      </c>
      <c r="B20" s="5" t="n">
        <v>-16436000</v>
      </c>
      <c r="C20" s="5" t="n">
        <v>-38332000</v>
      </c>
      <c r="D20" s="5" t="n">
        <v>-24499000</v>
      </c>
    </row>
    <row r="21">
      <c r="A21" s="4" t="inlineStr">
        <is>
          <t>Company Selected Measure Amount</t>
        </is>
      </c>
      <c r="B21" s="6" t="n">
        <v>210249000</v>
      </c>
      <c r="C21" s="6" t="n">
        <v>207418000</v>
      </c>
      <c r="D21" s="6" t="n">
        <v>221215000</v>
      </c>
    </row>
    <row r="22">
      <c r="A22" s="4" t="inlineStr">
        <is>
          <t>PEO Name</t>
        </is>
      </c>
      <c r="B22" s="4" t="inlineStr">
        <is>
          <t>Mr. Cahill</t>
        </is>
      </c>
      <c r="C22" s="4" t="inlineStr">
        <is>
          <t xml:space="preserve"> </t>
        </is>
      </c>
      <c r="D22" s="4" t="inlineStr">
        <is>
          <t xml:space="preserve"> </t>
        </is>
      </c>
    </row>
    <row r="23">
      <c r="A23" s="4" t="inlineStr">
        <is>
          <t>Additional 402(v) Disclosure [Text Block]</t>
        </is>
      </c>
      <c r="B23" s="4" t="inlineStr">
        <is>
          <t>The dollar amounts reported represent the amount of “compensation actually paid”, as computed in accordance with SEC rules. Deductions from, and additions to, total compensation in the Summary Compensation Table by year to calculate CAP are described in the tables immediately following this table.For 2022, reflects compensation information for our NEOs, other than our CEO, as described in the CD&amp;amp;A of this proxy statement. For 2021, reflects compensation information for Mr. Kraft and Mr. Ride, as well as Randall J. Fagundo, Hillman’s Divisional President, Robotics and Digital Solutions, and Gary L. Seeds, Hillman’s Executive Vice President, Sales &amp;amp; Field Service.  For 2020, reflects compensation information for Mr. Kraft and Mr. Fagundo, as well as George S. Murphy, Hillman’s then Executive Vice President of Sales, and Jarrod T. Streng, Hillman’s then Divisional President, Personal Protective Solutions &amp;amp; Corporate Marketing.</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Non-GAAP Measure Description [Text Block]</t>
        </is>
      </c>
      <c r="B27" s="4" t="inlineStr">
        <is>
          <t>Adjusted EBITDA is a non-GAAP measure that represents our consolidated earnings before interest, taxes, depreciation, and amortization, as adjusted for non-recurring charges.  For a reconciliation of out net income on a GAAP basis to adjusted EBITDA, see Appendix A.</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Free Cash Flow</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venues</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Net Debt Reduction</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Year-end Leverage Ratio</t>
        </is>
      </c>
      <c r="C39" s="4" t="inlineStr">
        <is>
          <t xml:space="preserve"> </t>
        </is>
      </c>
      <c r="D39" s="4" t="inlineStr">
        <is>
          <t xml:space="preserve"> </t>
        </is>
      </c>
    </row>
    <row r="40">
      <c r="A40" s="4" t="inlineStr">
        <is>
          <t>PEO [Member] | Equity Awards Granted During Year, Grant Date Fair Value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 Equity Awards</t>
        </is>
      </c>
      <c r="B42" s="5" t="n">
        <v>-1799120</v>
      </c>
      <c r="C42" s="5" t="n">
        <v>-2637196</v>
      </c>
      <c r="D42" s="5" t="n">
        <v>0</v>
      </c>
    </row>
    <row r="43">
      <c r="A43" s="4" t="inlineStr">
        <is>
          <t>PEO [Member] | Equity Awards Granted During The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 Equity Awards</t>
        </is>
      </c>
      <c r="B45" s="6" t="n">
        <v>1326398</v>
      </c>
      <c r="C45" s="6" t="n">
        <v>2353822</v>
      </c>
      <c r="D45" s="6" t="n">
        <v>0</v>
      </c>
    </row>
    <row r="46">
      <c r="A46" s="4" t="inlineStr">
        <is>
          <t>PEO [Member] | Equity Awards Granted In Prior Years, Unvest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 Equity Awards</t>
        </is>
      </c>
      <c r="B48" s="6" t="n">
        <v>-4084314</v>
      </c>
      <c r="C48" s="6" t="n">
        <v>3430666</v>
      </c>
      <c r="D48" s="6" t="n">
        <v>4047789</v>
      </c>
    </row>
    <row r="49">
      <c r="A49" s="4" t="inlineStr">
        <is>
          <t>PEO [Member] | Equity Awards Granted In Prior Years, Ves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 Equity Awards</t>
        </is>
      </c>
      <c r="B51" s="6" t="n">
        <v>-641959</v>
      </c>
      <c r="C51" s="6" t="n">
        <v>1668824</v>
      </c>
      <c r="D51" s="6" t="n">
        <v>-802636</v>
      </c>
    </row>
    <row r="52">
      <c r="A52" s="4" t="inlineStr">
        <is>
          <t>PEO [Member] | Equity Award Forfeitures During The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 Equity Awards</t>
        </is>
      </c>
      <c r="B54" s="6" t="n">
        <v>0</v>
      </c>
      <c r="C54" s="6" t="n">
        <v>0</v>
      </c>
      <c r="D54" s="6" t="n">
        <v>0</v>
      </c>
    </row>
    <row r="55">
      <c r="A55" s="4" t="inlineStr">
        <is>
          <t>PEO [Member] | Equity Award Adjustment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5198995</v>
      </c>
      <c r="C57" s="6" t="n">
        <v>4816116</v>
      </c>
      <c r="D57" s="6" t="n">
        <v>3245153</v>
      </c>
    </row>
    <row r="58">
      <c r="A58" s="4" t="inlineStr">
        <is>
          <t>Non-PEO NEO [Member] | Equity Awards Granted During The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 Equity Awards</t>
        </is>
      </c>
      <c r="B60" s="6" t="n">
        <v>418321</v>
      </c>
      <c r="C60" s="6" t="n">
        <v>484799</v>
      </c>
      <c r="D60" s="6" t="n">
        <v>640681</v>
      </c>
    </row>
    <row r="61">
      <c r="A61" s="4" t="inlineStr">
        <is>
          <t>Non-PEO NEO [Member] | Equity Awards Granted In Prior Years, Unveste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 Equity Awards</t>
        </is>
      </c>
      <c r="B63" s="6" t="n">
        <v>-752231</v>
      </c>
      <c r="C63" s="6" t="n">
        <v>1367983</v>
      </c>
      <c r="D63" s="6" t="n">
        <v>67201</v>
      </c>
    </row>
    <row r="64">
      <c r="A64" s="4" t="inlineStr">
        <is>
          <t>Non-PEO NEO [Member] | Equity Awards Granted In Prior Years, Veste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 Equity Awards</t>
        </is>
      </c>
      <c r="B66" s="6" t="n">
        <v>-73520</v>
      </c>
      <c r="C66" s="6" t="n">
        <v>111433</v>
      </c>
      <c r="D66" s="6" t="n">
        <v>-17476</v>
      </c>
    </row>
    <row r="67">
      <c r="A67" s="4" t="inlineStr">
        <is>
          <t>Non-PEO NEO [Member] | Equity Award Forfeitures During The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 Equity Awards</t>
        </is>
      </c>
      <c r="B69" s="6" t="n">
        <v>0</v>
      </c>
      <c r="C69" s="6" t="n">
        <v>0</v>
      </c>
      <c r="D69" s="6" t="n">
        <v>0</v>
      </c>
    </row>
    <row r="70">
      <c r="A70" s="4" t="inlineStr">
        <is>
          <t>Non-PEO NEO [Member] | Equity Award Adjustment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967259</v>
      </c>
      <c r="C72" s="6" t="n">
        <v>2011</v>
      </c>
      <c r="D72" s="6" t="n">
        <v>316327</v>
      </c>
    </row>
    <row r="73">
      <c r="A73" s="4" t="inlineStr">
        <is>
          <t>Non-PEO NEO [Member] | Equity Awards Reported Value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5" t="n">
        <v>-559829</v>
      </c>
      <c r="C75" s="5" t="n">
        <v>-1962204</v>
      </c>
      <c r="D75" s="5" t="n">
        <v>-37407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9T12:47:39Z</dcterms:created>
  <dcterms:modified xmlns:dcterms="http://purl.org/dc/terms/" xmlns:xsi="http://www.w3.org/2001/XMLSchema-instance" xsi:type="dcterms:W3CDTF">2023-04-19T12:47:39Z</dcterms:modified>
</cp:coreProperties>
</file>